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Registrant Name</t>
        </is>
      </c>
      <c r="B7" s="4" t="inlineStr">
        <is>
          <t>VIRGINIA NATIONAL BANKSHARES CORPORATION</t>
        </is>
      </c>
      <c r="C7" s="4" t="inlineStr">
        <is>
          <t xml:space="preserve"> </t>
        </is>
      </c>
      <c r="D7" s="4" t="inlineStr">
        <is>
          <t xml:space="preserve"> </t>
        </is>
      </c>
    </row>
    <row r="8">
      <c r="A8" s="4" t="inlineStr">
        <is>
          <t>Central Index Key</t>
        </is>
      </c>
      <c r="B8" s="4" t="inlineStr">
        <is>
          <t>000157233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ommon Stock, Shares Outstanding</t>
        </is>
      </c>
      <c r="B15" s="4" t="inlineStr">
        <is>
          <t xml:space="preserve"> </t>
        </is>
      </c>
      <c r="C15" s="5" t="n">
        <v>5391979</v>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File Number</t>
        </is>
      </c>
      <c r="B20" s="4" t="inlineStr">
        <is>
          <t>001-40305</t>
        </is>
      </c>
      <c r="C20" s="4" t="inlineStr">
        <is>
          <t xml:space="preserve"> </t>
        </is>
      </c>
      <c r="D20" s="4" t="inlineStr">
        <is>
          <t xml:space="preserve"> </t>
        </is>
      </c>
    </row>
    <row r="21">
      <c r="A21" s="4" t="inlineStr">
        <is>
          <t>Entity Incorporation, State or Country Code</t>
        </is>
      </c>
      <c r="B21" s="4" t="inlineStr">
        <is>
          <t>VA</t>
        </is>
      </c>
      <c r="C21" s="4" t="inlineStr">
        <is>
          <t xml:space="preserve"> </t>
        </is>
      </c>
      <c r="D21" s="4" t="inlineStr">
        <is>
          <t xml:space="preserve"> </t>
        </is>
      </c>
    </row>
    <row r="22">
      <c r="A22" s="4" t="inlineStr">
        <is>
          <t>Entity Tax Identification Number</t>
        </is>
      </c>
      <c r="B22" s="4" t="inlineStr">
        <is>
          <t>46-2331578</t>
        </is>
      </c>
      <c r="C22" s="4" t="inlineStr">
        <is>
          <t xml:space="preserve"> </t>
        </is>
      </c>
      <c r="D22" s="4" t="inlineStr">
        <is>
          <t xml:space="preserve"> </t>
        </is>
      </c>
    </row>
    <row r="23">
      <c r="A23" s="4" t="inlineStr">
        <is>
          <t>Entity Address, Address Line One</t>
        </is>
      </c>
      <c r="B23" s="4" t="inlineStr">
        <is>
          <t>404 People Place</t>
        </is>
      </c>
      <c r="C23" s="4" t="inlineStr">
        <is>
          <t xml:space="preserve"> </t>
        </is>
      </c>
      <c r="D23" s="4" t="inlineStr">
        <is>
          <t xml:space="preserve"> </t>
        </is>
      </c>
    </row>
    <row r="24">
      <c r="A24" s="4" t="inlineStr">
        <is>
          <t>Entity Address, City or Town</t>
        </is>
      </c>
      <c r="B24" s="4" t="inlineStr">
        <is>
          <t>Charlottesville</t>
        </is>
      </c>
      <c r="C24" s="4" t="inlineStr">
        <is>
          <t xml:space="preserve"> </t>
        </is>
      </c>
      <c r="D24" s="4" t="inlineStr">
        <is>
          <t xml:space="preserve"> </t>
        </is>
      </c>
    </row>
    <row r="25">
      <c r="A25" s="4" t="inlineStr">
        <is>
          <t>Entity Address, State or Province</t>
        </is>
      </c>
      <c r="B25" s="4" t="inlineStr">
        <is>
          <t>VA</t>
        </is>
      </c>
      <c r="C25" s="4" t="inlineStr">
        <is>
          <t xml:space="preserve"> </t>
        </is>
      </c>
      <c r="D25" s="4" t="inlineStr">
        <is>
          <t xml:space="preserve"> </t>
        </is>
      </c>
    </row>
    <row r="26">
      <c r="A26" s="4" t="inlineStr">
        <is>
          <t>Entity Address, Postal Zip Code</t>
        </is>
      </c>
      <c r="B26" s="4" t="inlineStr">
        <is>
          <t>22911</t>
        </is>
      </c>
      <c r="C26" s="4" t="inlineStr">
        <is>
          <t xml:space="preserve"> </t>
        </is>
      </c>
      <c r="D26" s="4" t="inlineStr">
        <is>
          <t xml:space="preserve"> </t>
        </is>
      </c>
    </row>
    <row r="27">
      <c r="A27" s="4" t="inlineStr">
        <is>
          <t>City Area Code</t>
        </is>
      </c>
      <c r="B27" s="4" t="inlineStr">
        <is>
          <t>434</t>
        </is>
      </c>
      <c r="C27" s="4" t="inlineStr">
        <is>
          <t xml:space="preserve"> </t>
        </is>
      </c>
      <c r="D27" s="4" t="inlineStr">
        <is>
          <t xml:space="preserve"> </t>
        </is>
      </c>
    </row>
    <row r="28">
      <c r="A28" s="4" t="inlineStr">
        <is>
          <t>Local Phone Number</t>
        </is>
      </c>
      <c r="B28" s="4" t="inlineStr">
        <is>
          <t>817-8621</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Trading Symbol</t>
        </is>
      </c>
      <c r="B35" s="4" t="inlineStr">
        <is>
          <t>VAB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54.7</v>
      </c>
    </row>
    <row r="38">
      <c r="A38" s="4" t="inlineStr">
        <is>
          <t>Documents Incorporated by Reference [Text Block]</t>
        </is>
      </c>
      <c r="B38" s="4" t="inlineStr">
        <is>
          <t>None.</t>
        </is>
      </c>
      <c r="C38" s="4" t="inlineStr">
        <is>
          <t xml:space="preserve"> </t>
        </is>
      </c>
      <c r="D38" s="4" t="inlineStr">
        <is>
          <t xml:space="preserve"> </t>
        </is>
      </c>
    </row>
    <row r="39">
      <c r="A39" s="4" t="inlineStr">
        <is>
          <t>Amendment Description</t>
        </is>
      </c>
      <c r="B39" s="4" t="inlineStr">
        <is>
          <t>Virginia National Bankshares Corporation (the “Company”) is filing this Amendment No. 1 on Form 10-K/A (the “Form 10-K/A”) to amend its Annual Report on Form 10-K for the fiscal year ended December 31, 2024 (the “Original Form 10-K,” and together with the Form 10-K/A, the “Form 10-K”), filed with the Securities and Exchange Commission (the “SEC”) on March 28, 2025. The purpose of this Form 10-K/A is to disclose the information required in Part III (Items 10, 11, 12, 13 and 14) of Form 10-K, which information was previously omitted in the Original Form 10-K in reliance on General Instruction G(3) to Form 10-K. Accordingly, the Company hereby amends and replaces in its entirety Part III of the Original Form 10-K.In addition, pursuant to the rules of the SEC, Item 15 of Part IV has been amended to include the currently dated certifications of the Company’s principal executive officer and principal financial officer pursuant to Section 302 of the Sarbanes-Oxley Act of 2002. New certifications of the Company’s principal executive officer and principal financial officer are filed with this Form 10-K/A as Exhibits 31.3 and 31.4 hereto. Because no financial statements have been included in this Form 10-K/A and this Form 10-K/A does not contain or amend any disclosure with respect to Items 307 and 308 of Regulation S-K, paragraphs 3, 4 and 5 of the certifications have been omitted. The Company is not including a new certificate under Section 906 of the Sarbanes-Oxley Act of 2002 as no financial statements are being filed with this Form 10-K/A.The cover page for the Original Form 10-K is also being updated to include the aggregate market value of common stock held by non-affiliates of the Company as of June 30, 2024.  Accordingly, the Company hereby amends and replaces in its entirety cover page of the Original Form 10-K with the cover page contained in this 10-K/A.Except as described above, this Form 10-K/A does not amend any other information set forth in the Original Form 10-K, and the Company has not updated disclosures included therein to reflect any subsequent events. This Form 10-K/A should be read in conjunction with the Original Form 10-K and with the Company’s filings with the SEC subsequent to the Original Form 10-K.</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Stock Option Grant Policy While the Company has no set policy or practice regarding the timing of stock option awards or similar instruments in relation to the disclosure of material nonpublic information , it does not time the release of material information to affect the value of stock options. In general, the timing of stock option awards is dictated by the event or circumstance giving rise to the award and the schedules of the directors responsible for approving the award. In 2024, options were not issued to the NEOs during the period beginning four business days before and ending one business day after the filing of a Form 10-Q, Form 10-K or Form 8-K that discloses material nonpublic information. If, in the future, a stock option grant is made at a time that material nonpublic information exists, the directors approving the award would be responsible for considering the anticipated effect of that information on our stock price and would take such effect into account when sizing and pricing the award. </t>
        </is>
      </c>
    </row>
    <row r="5">
      <c r="A5" s="4" t="inlineStr">
        <is>
          <t>Award Timing Method</t>
        </is>
      </c>
      <c r="B5" s="4" t="inlineStr">
        <is>
          <t>In general, the timing of stock option awards is dictated by the event or circumstance giving rise to the award and the schedules of the directors responsible for approving the award.</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4:58Z</dcterms:created>
  <dcterms:modified xmlns:dcterms="http://purl.org/dc/terms/" xmlns:xsi="http://www.w3.org/2001/XMLSchema-instance" xsi:type="dcterms:W3CDTF">2025-04-29T20:24:58Z</dcterms:modified>
</cp:coreProperties>
</file>